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Recovery of Erroneously Awarded"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On April 2, 2025, an incorrect version of the definitive proxy statement of Simmons First National Corporation (the “Company”) was filed by the Company’s financial printer in error. Accordingly, the Company is filing this Amendment No. 1 to Schedule 14A to replace, in its entirety, the definitive proxy statement that initially was filed. This Amendment No. 1 includes, in its entirety, the Company’s Notice of Annual Meeting of Shareholders, Proxy Statement and form of proxy card being mailed to the Company’s shareholders in connection with the Company’s 2025 Annual Meeting of Shareholders.</t>
        </is>
      </c>
    </row>
    <row r="7">
      <c r="A7" s="3" t="inlineStr">
        <is>
          <t>Entity Information [Line Items]</t>
        </is>
      </c>
      <c r="B7" s="4" t="inlineStr">
        <is>
          <t xml:space="preserve"> </t>
        </is>
      </c>
    </row>
    <row r="8">
      <c r="A8" s="4" t="inlineStr">
        <is>
          <t>Entity Registrant Name</t>
        </is>
      </c>
      <c r="B8" s="4" t="inlineStr">
        <is>
          <t>SIMMONS FIRST NATIONAL CORPORATION</t>
        </is>
      </c>
    </row>
    <row r="9">
      <c r="A9" s="4" t="inlineStr">
        <is>
          <t>Entity Central Index Key</t>
        </is>
      </c>
      <c r="B9" s="4" t="inlineStr">
        <is>
          <t>00000904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58"/>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22" customWidth="1" min="6" max="6"/>
    <col width="22" customWidth="1" min="7" max="7"/>
  </cols>
  <sheetData>
    <row r="1">
      <c r="A1" s="1" t="inlineStr">
        <is>
          <t>Pay vs Performance Disclosure pure in Thousands</t>
        </is>
      </c>
      <c r="C1" s="2" t="inlineStr">
        <is>
          <t>12 Months Ended</t>
        </is>
      </c>
    </row>
    <row r="2">
      <c r="C2" s="2" t="inlineStr">
        <is>
          <t>Dec. 31, 2024 USD ($)</t>
        </is>
      </c>
      <c r="D2" s="2" t="inlineStr">
        <is>
          <t>Dec. 31, 2023 USD ($)</t>
        </is>
      </c>
      <c r="E2" s="2" t="inlineStr">
        <is>
          <t>Dec. 31, 2022 USD ($)</t>
        </is>
      </c>
      <c r="F2" s="2" t="inlineStr">
        <is>
          <t>Dec. 31, 2021 USD ($)</t>
        </is>
      </c>
      <c r="G2" s="2" t="inlineStr">
        <is>
          <t>Dec. 31, 2020 USD ($)</t>
        </is>
      </c>
    </row>
    <row r="3">
      <c r="A3" s="3" t="inlineStr">
        <is>
          <t>Pay vs Performance Disclosur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C4" s="4" t="inlineStr">
        <is>
          <t xml:space="preserve">PAY VERSUS PERFORMANCE DISCLOSURES Pay Versus Performance Table As required by Section 953(a) of the Dodd -Frank -K -for-performance Compensation Discussion and Analysis Pay Versus Performance Year Summary [1] Compensation [2] Average [3] Average [4] Value of Initial Fixed Net [7] Adjusted [8] Total [5] Peer Group [6] (a) (b) (c) (d) (e) (f) (g) (h) (i) 2024 $ 4,161,660 $ 5,367,920 $ 2,091,039 $ 2,518,133 $ 99 $ 131 $ 152.69 $ 215.2 2023 $ 2,921,407 $ 2,529,002 $ 1,324,323 $ 1,163,203 $ 85 $ 116 $ 175.06 $ 267.7 2022 $ 3,738,575 $ $ 1,414,202 $ $ 89 $ 116 $ 256.4 $ 331.67 2021 $ 5,772,713 $ 7,414,844 $ 1,668,021 $ 1,923,320 $ 118 $ 125 $ 271.1 $ 279.12 2020 $ 3,396,212 $ 1,790,825 $ 1,021,269 $ $ 84 $ 91 $ 254.9 $ 288.56 [1] Summary Compensation Table ” above. [2] do not reflect the actual amount of compensation earned by or paid to Mr. Makris, Jr. or Mr. Fehlman (as applicable) during the applicable year. In accordance with the requirements of Item 402(v) of Regulation S-K, the following adjustments were made to Mr. Makris, Jr.’s or Mr. Fehlman’s (as applicable) total compensation for each year to determine the compensation actually paid: Year Reported Reported (a) Equity (b) Reported (c) Pension (d) Compensation 2024 $ 4,161,660 $ (1,380,211 ) $ 2,986,511 $ (691,158 ) $ 291,118 $ 5,367,920 2023 $ 2,921,407 $ (1,414,990 ) $ 1,169,462 $ (393,300 ) $ 246,423 $ 2,529,002 2022 $ 3,738,575 $ (1,501,896 ) $ (2,053,122 ) $ (351,828 ) $ 294,548 $ 2021 $ 5,772,713 $ (3,050,403 ) $ 4,723,606 $ (519,227 ) $ 488,155 $ 7,414,844 2020 $ 3,396,212 $ (1,298,779 ) $ ) $ (608,717 ) $ 494,343 $ 1,790,825 (a) (b)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Year over Fair Value Year over Fair Value Value of Total 2024 $ 2,963,454 $ $ — $ ) $ — $ — $ 2,986,511 2023 $ 1,300,498 $ ) $ — $ (4,310 ) $ — $ — $ 1,169,462 2022 $ $ (2,820,957 ) $ — $ (175,887 ) $ — $ — $ (2,053,122 ) 2021 $ 1,752,043 $ 2,674,572 $ — $ 296,991 $ — $ — $ 4,723,606 2020 $ 1,262,710 $ (1,319,726 ) $ — $ (135,218 ) $ — $ — $ ) (c) (d) Year Service Prior Total Pension 2024 $ 279,121 $ $ 291,118 2023 $ 234,426 $ $ 246,423 2022 $ 294,548 $ $ 294,548 2021 $ 286,264 $ 201,891 $ 488,155 2020 $ 292,452 $ 201,891 $ 494,343 [3] [4] do not reflect the actual average amount of compensation earned by or paid to the NEOs as a group (excluding Mr. Makris, Jr. or Mr. Fehlman, as applicable) during the applicable year. In accordance with the requirements of Item 402(v) of Regulation S-K, the following adjustments were made to average total compensation for the NEOs as a group (excluding Mr. Makris, Jr. or Mr. Fehlman, as applicable) for each year to determine the compensation actually paid, using the same methodology described above in Note 2: Year Average Average Average Equity (a) Average Average (b) Average 2024 $ 2,091,039 $ (955,185 ) $ 1,354,267 $ ) $ 116,955 $ 2,518,133 2023 $ 1,324,323 $ (595,318 ) $ $ ) $ 106,314 $ 1,163,203 2022 $ 1,414,202 $ (338,312 ) $ (248,840 ) $ (221,609 ) $ 129,600 $ 2021 $ 1,668,021 $ (641,177 ) $ $ (199,488 ) $ 152,092 $ 1,923,320 2020 $ 1,021,269 $ (245,560 ) $ (232,221 ) $ (173,755 ) $ 108,787 $ (a) The amounts deducted or added in calculating the total average equity award adjustments are as follows: Year Average Year over Average Year over Average Average Total 2024 $ 1,330,388 $ $ — $ ) $ — $ — $ 1,354,267 2023 $ $ (149,464 ) $ — $ ) $ — $ — $ 2022 $ $ (422,473 ) $ — $ (39,508 ) $ — $ — $ (248,840 ) 2021 $ $ 419,330 $ — $ 60,115 $ — $ — $ 2020 $ $ (412,364 ) $ — $ (44,559 ) $ — $ — $ (232,221 ) (b) Year Average Average Prior Total Average 2024 $ 115,682 $ 1,273 $ 116,955 2023 $ 105,041 $ 1,273 $ 106,314 2022 $ 126,601 $ 2,999 $ 129,600 2021 $ 149,093 $ 2,999 $ 152,092 2020 $ 105,788 $ 2,999 $ 108,787 [5] [6] [7] [8] </t>
        </is>
      </c>
      <c r="D4" s="4" t="inlineStr">
        <is>
          <t xml:space="preserve"> </t>
        </is>
      </c>
      <c r="E4" s="4" t="inlineStr">
        <is>
          <t xml:space="preserve"> </t>
        </is>
      </c>
      <c r="F4" s="4" t="inlineStr">
        <is>
          <t xml:space="preserve"> </t>
        </is>
      </c>
      <c r="G4" s="4" t="inlineStr">
        <is>
          <t xml:space="preserve"> </t>
        </is>
      </c>
    </row>
    <row r="5">
      <c r="A5" s="4" t="inlineStr">
        <is>
          <t>Named Executive Officers, Footnote</t>
        </is>
      </c>
      <c r="C5" s="4" t="inlineStr">
        <is>
          <t>The dollar amounts reported in column (b) are the amounts of total compensation reported for, for the years 2020–2022, Mr. Makris, Jr. (who, during 2020–2022, was our Chairman and Chief Executive Officer), and for the years 2023–2024, Mr. Fehlman (who, during 2023–2024, was our Chief Executive Officer) for each corresponding year in the “Total” column of the Summary Compensation Table. Refer to the “ Summary Compensation Table ” above.</t>
        </is>
      </c>
      <c r="D5" s="4" t="inlineStr">
        <is>
          <t xml:space="preserve"> </t>
        </is>
      </c>
      <c r="E5" s="4" t="inlineStr">
        <is>
          <t xml:space="preserve"> </t>
        </is>
      </c>
      <c r="F5" s="4" t="inlineStr">
        <is>
          <t xml:space="preserve"> </t>
        </is>
      </c>
      <c r="G5" s="4" t="inlineStr">
        <is>
          <t xml:space="preserve"> </t>
        </is>
      </c>
    </row>
    <row r="6">
      <c r="A6" s="4" t="inlineStr">
        <is>
          <t>Peer Group Issuers, Footnote</t>
        </is>
      </c>
      <c r="C6" s="4" t="inlineStr">
        <is>
          <t>Represents the weighted peer group TSR, weighted according to the respective companies’ stock market capitalization at the beginning of each period for which a return is indicated. The peer group used for this purpose is the following published industry index: KBW NASDAQ Regional Banking Index.</t>
        </is>
      </c>
      <c r="D6" s="4" t="inlineStr">
        <is>
          <t xml:space="preserve"> </t>
        </is>
      </c>
      <c r="E6" s="4" t="inlineStr">
        <is>
          <t xml:space="preserve"> </t>
        </is>
      </c>
      <c r="F6" s="4" t="inlineStr">
        <is>
          <t xml:space="preserve"> </t>
        </is>
      </c>
      <c r="G6" s="4" t="inlineStr">
        <is>
          <t xml:space="preserve"> </t>
        </is>
      </c>
    </row>
    <row r="7">
      <c r="A7" s="4" t="inlineStr">
        <is>
          <t>Non-PEO NEO Average Total Compensation Amount</t>
        </is>
      </c>
      <c r="B7" s="4" t="inlineStr">
        <is>
          <t>[1]</t>
        </is>
      </c>
      <c r="C7" s="5" t="n">
        <v>2091039</v>
      </c>
      <c r="D7" s="5" t="n">
        <v>1324323</v>
      </c>
      <c r="E7" s="5" t="n">
        <v>1414202</v>
      </c>
      <c r="F7" s="5" t="n">
        <v>1668021</v>
      </c>
      <c r="G7" s="5" t="n">
        <v>1021269</v>
      </c>
    </row>
    <row r="8">
      <c r="A8" s="4" t="inlineStr">
        <is>
          <t>Non-PEO NEO Average Compensation Actually Paid Amount</t>
        </is>
      </c>
      <c r="B8" s="4" t="inlineStr">
        <is>
          <t>[2]</t>
        </is>
      </c>
      <c r="C8" s="5" t="n">
        <v>2518133</v>
      </c>
      <c r="D8" s="6" t="n">
        <v>1163203</v>
      </c>
      <c r="E8" s="6" t="n">
        <v>735041</v>
      </c>
      <c r="F8" s="6" t="n">
        <v>1923320</v>
      </c>
      <c r="G8" s="6" t="n">
        <v>478520</v>
      </c>
    </row>
    <row r="9">
      <c r="A9" s="4" t="inlineStr">
        <is>
          <t>Compensation Actually Paid vs. Total Shareholder Return</t>
        </is>
      </c>
      <c r="D9" s="4" t="inlineStr">
        <is>
          <t xml:space="preserve"> </t>
        </is>
      </c>
      <c r="E9" s="4" t="inlineStr">
        <is>
          <t xml:space="preserve"> </t>
        </is>
      </c>
      <c r="F9" s="4" t="inlineStr">
        <is>
          <t xml:space="preserve"> </t>
        </is>
      </c>
      <c r="G9" s="4" t="inlineStr">
        <is>
          <t xml:space="preserve"> </t>
        </is>
      </c>
    </row>
    <row r="10">
      <c r="A10" s="4" t="inlineStr">
        <is>
          <t>Compensation Actually Paid vs. Net Income</t>
        </is>
      </c>
      <c r="C10" s="4" t="inlineStr">
        <is>
          <t>Compensation Actually Paid and Net Income</t>
        </is>
      </c>
      <c r="D10" s="4" t="inlineStr">
        <is>
          <t xml:space="preserve"> </t>
        </is>
      </c>
      <c r="E10" s="4" t="inlineStr">
        <is>
          <t xml:space="preserve"> </t>
        </is>
      </c>
      <c r="F10" s="4" t="inlineStr">
        <is>
          <t xml:space="preserve"> </t>
        </is>
      </c>
      <c r="G10" s="4" t="inlineStr">
        <is>
          <t xml:space="preserve"> </t>
        </is>
      </c>
    </row>
    <row r="11">
      <c r="A11" s="4" t="inlineStr">
        <is>
          <t>Compensation Actually Paid vs. Company Selected Measure</t>
        </is>
      </c>
      <c r="C11" s="4" t="inlineStr">
        <is>
          <t>Compensation Actually Paid and Adjusted Pre-Provision Net Revenue Less Net Charge-Offs</t>
        </is>
      </c>
      <c r="D11" s="4" t="inlineStr">
        <is>
          <t xml:space="preserve"> </t>
        </is>
      </c>
      <c r="E11" s="4" t="inlineStr">
        <is>
          <t xml:space="preserve"> </t>
        </is>
      </c>
      <c r="F11" s="4" t="inlineStr">
        <is>
          <t xml:space="preserve"> </t>
        </is>
      </c>
      <c r="G11" s="4" t="inlineStr">
        <is>
          <t xml:space="preserve"> </t>
        </is>
      </c>
    </row>
    <row r="12">
      <c r="A12" s="4" t="inlineStr">
        <is>
          <t>Total Shareholder Return Vs Peer Group</t>
        </is>
      </c>
      <c r="C12" s="4" t="inlineStr">
        <is>
          <t>Cumulative Total Shareholder Return of the Company and Cumulative Total Shareholder Return of the Company’s Peer Group</t>
        </is>
      </c>
      <c r="D12" s="4" t="inlineStr">
        <is>
          <t xml:space="preserve"> </t>
        </is>
      </c>
      <c r="E12" s="4" t="inlineStr">
        <is>
          <t xml:space="preserve"> </t>
        </is>
      </c>
      <c r="F12" s="4" t="inlineStr">
        <is>
          <t xml:space="preserve"> </t>
        </is>
      </c>
      <c r="G12" s="4" t="inlineStr">
        <is>
          <t xml:space="preserve"> </t>
        </is>
      </c>
    </row>
    <row r="13">
      <c r="A13" s="4" t="inlineStr">
        <is>
          <t>Tabular List, Table</t>
        </is>
      </c>
      <c r="C13" s="4" t="inlineStr">
        <is>
          <t xml:space="preserve">Financial Performance Measures As described in greater detail in the “ Compensation Discussion and Analysis -for-performance -term -term • -Provision -Offs • • • </t>
        </is>
      </c>
      <c r="D13" s="4" t="inlineStr">
        <is>
          <t xml:space="preserve"> </t>
        </is>
      </c>
      <c r="E13" s="4" t="inlineStr">
        <is>
          <t xml:space="preserve"> </t>
        </is>
      </c>
      <c r="F13" s="4" t="inlineStr">
        <is>
          <t xml:space="preserve"> </t>
        </is>
      </c>
      <c r="G13" s="4" t="inlineStr">
        <is>
          <t xml:space="preserve"> </t>
        </is>
      </c>
    </row>
    <row r="14">
      <c r="A14" s="4" t="inlineStr">
        <is>
          <t>Total Shareholder Return Amount</t>
        </is>
      </c>
      <c r="B14" s="4" t="inlineStr">
        <is>
          <t>[3]</t>
        </is>
      </c>
      <c r="C14" s="5" t="n">
        <v>99</v>
      </c>
      <c r="D14" s="6" t="n">
        <v>85</v>
      </c>
      <c r="E14" s="6" t="n">
        <v>89</v>
      </c>
      <c r="F14" s="6" t="n">
        <v>118</v>
      </c>
      <c r="G14" s="6" t="n">
        <v>84</v>
      </c>
    </row>
    <row r="15">
      <c r="A15" s="4" t="inlineStr">
        <is>
          <t>Peer Group Total Shareholder Return Amount</t>
        </is>
      </c>
      <c r="B15" s="4" t="inlineStr">
        <is>
          <t>[4]</t>
        </is>
      </c>
      <c r="C15" s="6" t="n">
        <v>131</v>
      </c>
      <c r="D15" s="6" t="n">
        <v>116</v>
      </c>
      <c r="E15" s="6" t="n">
        <v>116</v>
      </c>
      <c r="F15" s="6" t="n">
        <v>125</v>
      </c>
      <c r="G15" s="6" t="n">
        <v>91</v>
      </c>
    </row>
    <row r="16">
      <c r="A16" s="4" t="inlineStr">
        <is>
          <t>Net Income (Loss)</t>
        </is>
      </c>
      <c r="B16" s="4" t="inlineStr">
        <is>
          <t>[5]</t>
        </is>
      </c>
      <c r="C16" s="5" t="n">
        <v>152690000</v>
      </c>
      <c r="D16" s="5" t="n">
        <v>175060000</v>
      </c>
      <c r="E16" s="5" t="n">
        <v>256400000</v>
      </c>
      <c r="F16" s="5" t="n">
        <v>271100000</v>
      </c>
      <c r="G16" s="5" t="n">
        <v>254900000</v>
      </c>
    </row>
    <row r="17">
      <c r="A17" s="4" t="inlineStr">
        <is>
          <t>Company Selected Measure Amount</t>
        </is>
      </c>
      <c r="B17" s="4" t="inlineStr">
        <is>
          <t>[6]</t>
        </is>
      </c>
      <c r="C17" s="6" t="n">
        <v>215200</v>
      </c>
      <c r="D17" s="6" t="n">
        <v>267700</v>
      </c>
      <c r="E17" s="6" t="n">
        <v>331670</v>
      </c>
      <c r="F17" s="6" t="n">
        <v>279120</v>
      </c>
      <c r="G17" s="6" t="n">
        <v>288560</v>
      </c>
    </row>
    <row r="18">
      <c r="A18" s="4" t="inlineStr">
        <is>
          <t>PEO Name</t>
        </is>
      </c>
      <c r="C18" s="4" t="inlineStr">
        <is>
          <t>Mr. Fehlman</t>
        </is>
      </c>
      <c r="D18" s="4" t="inlineStr">
        <is>
          <t>Mr. Fehlman</t>
        </is>
      </c>
      <c r="E18" s="4" t="inlineStr">
        <is>
          <t>Mr. Makris</t>
        </is>
      </c>
      <c r="F18" s="4" t="inlineStr">
        <is>
          <t>Mr. Makris</t>
        </is>
      </c>
      <c r="G18" s="4" t="inlineStr">
        <is>
          <t>Mr. Makris</t>
        </is>
      </c>
    </row>
    <row r="19">
      <c r="A19" s="4" t="inlineStr">
        <is>
          <t>Measure:: 1</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ay vs Performance Disclosure</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ame</t>
        </is>
      </c>
      <c r="C21" s="4" t="inlineStr">
        <is>
          <t>Adjusted Pre-Provision Net Revenue</t>
        </is>
      </c>
      <c r="D21" s="4" t="inlineStr">
        <is>
          <t xml:space="preserve"> </t>
        </is>
      </c>
      <c r="E21" s="4" t="inlineStr">
        <is>
          <t xml:space="preserve"> </t>
        </is>
      </c>
      <c r="F21" s="4" t="inlineStr">
        <is>
          <t xml:space="preserve"> </t>
        </is>
      </c>
      <c r="G21" s="4" t="inlineStr">
        <is>
          <t xml:space="preserve"> </t>
        </is>
      </c>
    </row>
    <row r="22">
      <c r="A22" s="4" t="inlineStr">
        <is>
          <t>Non-GAAP Measure Description</t>
        </is>
      </c>
      <c r="C22" s="4" t="inlineStr">
        <is>
          <t>“Adjusted pre-provision net revenue less net charge-offs” is based on the Company’s “adjusted pre-provision net revenue” (net interest income plus noninterest income minus noninterest expense, then adjusted for certain items (on a pre-tax basis), including (among others) merger related costs, branch rightsizing costs, early retirement program costs, gain/loss on sale of securities, gain on insurance settlement, and FDIC special assessment) minus “net charge-offs”.</t>
        </is>
      </c>
      <c r="D22" s="4" t="inlineStr">
        <is>
          <t xml:space="preserve"> </t>
        </is>
      </c>
      <c r="E22" s="4" t="inlineStr">
        <is>
          <t xml:space="preserve"> </t>
        </is>
      </c>
      <c r="F22" s="4" t="inlineStr">
        <is>
          <t xml:space="preserve"> </t>
        </is>
      </c>
      <c r="G22" s="4" t="inlineStr">
        <is>
          <t xml:space="preserve"> </t>
        </is>
      </c>
    </row>
    <row r="23">
      <c r="A23" s="4" t="inlineStr">
        <is>
          <t>Measure:: 2</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y vs Performance Disclosure</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ame</t>
        </is>
      </c>
      <c r="C25" s="4" t="inlineStr">
        <is>
          <t>Adjusted Efficiency Ratio</t>
        </is>
      </c>
      <c r="D25" s="4" t="inlineStr">
        <is>
          <t xml:space="preserve"> </t>
        </is>
      </c>
      <c r="E25" s="4" t="inlineStr">
        <is>
          <t xml:space="preserve"> </t>
        </is>
      </c>
      <c r="F25" s="4" t="inlineStr">
        <is>
          <t xml:space="preserve"> </t>
        </is>
      </c>
      <c r="G25" s="4" t="inlineStr">
        <is>
          <t xml:space="preserve"> </t>
        </is>
      </c>
    </row>
    <row r="26">
      <c r="A26" s="4" t="inlineStr">
        <is>
          <t>Measure:: 3</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y vs Performance Disclosure</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ame</t>
        </is>
      </c>
      <c r="C28" s="4" t="inlineStr">
        <is>
          <t>Tangible Book Value Per Share Growth Ranking</t>
        </is>
      </c>
      <c r="D28" s="4" t="inlineStr">
        <is>
          <t xml:space="preserve"> </t>
        </is>
      </c>
      <c r="E28" s="4" t="inlineStr">
        <is>
          <t xml:space="preserve"> </t>
        </is>
      </c>
      <c r="F28" s="4" t="inlineStr">
        <is>
          <t xml:space="preserve"> </t>
        </is>
      </c>
      <c r="G28" s="4" t="inlineStr">
        <is>
          <t xml:space="preserve"> </t>
        </is>
      </c>
    </row>
    <row r="29">
      <c r="A29" s="4" t="inlineStr">
        <is>
          <t>Measure:: 4</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y vs Performance Disclosure</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ame</t>
        </is>
      </c>
      <c r="C31" s="4" t="inlineStr">
        <is>
          <t>Total Shareholder Return Ranking</t>
        </is>
      </c>
      <c r="D31" s="4" t="inlineStr">
        <is>
          <t xml:space="preserve"> </t>
        </is>
      </c>
      <c r="E31" s="4" t="inlineStr">
        <is>
          <t xml:space="preserve"> </t>
        </is>
      </c>
      <c r="F31" s="4" t="inlineStr">
        <is>
          <t xml:space="preserve"> </t>
        </is>
      </c>
      <c r="G31" s="4" t="inlineStr">
        <is>
          <t xml:space="preserve"> </t>
        </is>
      </c>
    </row>
    <row r="32">
      <c r="A32" s="4" t="inlineStr">
        <is>
          <t>Pension Adjustments Service Cost</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ay vs Performance Disclosure</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justment to Compensation, Amount</t>
        </is>
      </c>
      <c r="C34" s="5" t="n">
        <v>279121</v>
      </c>
      <c r="D34" s="5" t="n">
        <v>234426</v>
      </c>
      <c r="E34" s="5" t="n">
        <v>294548</v>
      </c>
      <c r="F34" s="5" t="n">
        <v>286264</v>
      </c>
      <c r="G34" s="5" t="n">
        <v>292452</v>
      </c>
    </row>
    <row r="35">
      <c r="A35" s="4" t="inlineStr">
        <is>
          <t>Pension Adjustments Prior Service Cost</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justment to Compensation, Amount</t>
        </is>
      </c>
      <c r="C37" s="6" t="n">
        <v>11997</v>
      </c>
      <c r="D37" s="6" t="n">
        <v>11997</v>
      </c>
      <c r="E37" s="4" t="inlineStr">
        <is>
          <t xml:space="preserve"> </t>
        </is>
      </c>
      <c r="F37" s="6" t="n">
        <v>201891</v>
      </c>
      <c r="G37" s="6" t="n">
        <v>201891</v>
      </c>
    </row>
    <row r="38">
      <c r="A38" s="4" t="inlineStr">
        <is>
          <t>Total Pension Benefit Adjustments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ay vs Performance Disclosure</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justment to Compensation, Amount</t>
        </is>
      </c>
      <c r="C40" s="6" t="n">
        <v>291118</v>
      </c>
      <c r="D40" s="6" t="n">
        <v>246423</v>
      </c>
      <c r="E40" s="6" t="n">
        <v>294548</v>
      </c>
      <c r="F40" s="6" t="n">
        <v>488155</v>
      </c>
      <c r="G40" s="6" t="n">
        <v>494343</v>
      </c>
    </row>
    <row r="41">
      <c r="A41" s="4" t="inlineStr">
        <is>
          <t>Mr. Fehlman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O Total Compensation Amount</t>
        </is>
      </c>
      <c r="B43" s="4" t="inlineStr">
        <is>
          <t>[7]</t>
        </is>
      </c>
      <c r="C43" s="6" t="n">
        <v>4161660</v>
      </c>
      <c r="D43" s="6" t="n">
        <v>2921407</v>
      </c>
      <c r="E43" s="4" t="inlineStr">
        <is>
          <t xml:space="preserve"> </t>
        </is>
      </c>
      <c r="F43" s="4" t="inlineStr">
        <is>
          <t xml:space="preserve"> </t>
        </is>
      </c>
      <c r="G43" s="4" t="inlineStr">
        <is>
          <t xml:space="preserve"> </t>
        </is>
      </c>
    </row>
    <row r="44">
      <c r="A44" s="4" t="inlineStr">
        <is>
          <t>PEO Actually Paid Compensation Amount</t>
        </is>
      </c>
      <c r="B44" s="4" t="inlineStr">
        <is>
          <t>[8]</t>
        </is>
      </c>
      <c r="C44" s="6" t="n">
        <v>5367920</v>
      </c>
      <c r="D44" s="6" t="n">
        <v>2529002</v>
      </c>
      <c r="E44" s="4" t="inlineStr">
        <is>
          <t xml:space="preserve"> </t>
        </is>
      </c>
      <c r="F44" s="4" t="inlineStr">
        <is>
          <t xml:space="preserve"> </t>
        </is>
      </c>
      <c r="G44" s="4" t="inlineStr">
        <is>
          <t xml:space="preserve"> </t>
        </is>
      </c>
    </row>
    <row r="45">
      <c r="A45" s="4" t="inlineStr">
        <is>
          <t>Mr. Fehlman [Member] | Reported Value of Equity Awards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B47" s="4" t="inlineStr">
        <is>
          <t>[9]</t>
        </is>
      </c>
      <c r="C47" s="6" t="n">
        <v>-1380211</v>
      </c>
      <c r="D47" s="6" t="n">
        <v>1414990</v>
      </c>
      <c r="E47" s="4" t="inlineStr">
        <is>
          <t xml:space="preserve"> </t>
        </is>
      </c>
      <c r="F47" s="4" t="inlineStr">
        <is>
          <t xml:space="preserve"> </t>
        </is>
      </c>
      <c r="G47" s="4" t="inlineStr">
        <is>
          <t xml:space="preserve"> </t>
        </is>
      </c>
    </row>
    <row r="48">
      <c r="A48" s="4" t="inlineStr">
        <is>
          <t>Mr. Fehlman [Member] | Equity Award Adjustments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B50" s="4" t="inlineStr">
        <is>
          <t>[10]</t>
        </is>
      </c>
      <c r="C50" s="6" t="n">
        <v>2986511</v>
      </c>
      <c r="D50" s="6" t="n">
        <v>1169462</v>
      </c>
      <c r="E50" s="4" t="inlineStr">
        <is>
          <t xml:space="preserve"> </t>
        </is>
      </c>
      <c r="F50" s="4" t="inlineStr">
        <is>
          <t xml:space="preserve"> </t>
        </is>
      </c>
      <c r="G50" s="4" t="inlineStr">
        <is>
          <t xml:space="preserve"> </t>
        </is>
      </c>
    </row>
    <row r="51">
      <c r="A51" s="4" t="inlineStr">
        <is>
          <t>Mr. Fehlman [Member] | Reported Change in the Actuarial Present Value of Pension Benefits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t>
        </is>
      </c>
      <c r="B53" s="4" t="inlineStr">
        <is>
          <t>[11]</t>
        </is>
      </c>
      <c r="C53" s="6" t="n">
        <v>-691158</v>
      </c>
      <c r="D53" s="6" t="n">
        <v>393300</v>
      </c>
      <c r="E53" s="4" t="inlineStr">
        <is>
          <t xml:space="preserve"> </t>
        </is>
      </c>
      <c r="F53" s="4" t="inlineStr">
        <is>
          <t xml:space="preserve"> </t>
        </is>
      </c>
      <c r="G53" s="4" t="inlineStr">
        <is>
          <t xml:space="preserve"> </t>
        </is>
      </c>
    </row>
    <row r="54">
      <c r="A54" s="4" t="inlineStr">
        <is>
          <t>Mr. Fehlman [Member] | Pension Benefit Adjustments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B56" s="4" t="inlineStr">
        <is>
          <t>[12]</t>
        </is>
      </c>
      <c r="C56" s="6" t="n">
        <v>291118</v>
      </c>
      <c r="D56" s="6" t="n">
        <v>246423</v>
      </c>
      <c r="E56" s="4" t="inlineStr">
        <is>
          <t xml:space="preserve"> </t>
        </is>
      </c>
      <c r="F56" s="4" t="inlineStr">
        <is>
          <t xml:space="preserve"> </t>
        </is>
      </c>
      <c r="G56" s="4" t="inlineStr">
        <is>
          <t xml:space="preserve"> </t>
        </is>
      </c>
    </row>
    <row r="57">
      <c r="A57" s="4" t="inlineStr">
        <is>
          <t>Mr. Fehlman [Member] | Year End Fair Value of Equity Awards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C59" s="6" t="n">
        <v>2963454</v>
      </c>
      <c r="D59" s="6" t="n">
        <v>1300498</v>
      </c>
      <c r="E59" s="4" t="inlineStr">
        <is>
          <t xml:space="preserve"> </t>
        </is>
      </c>
      <c r="F59" s="4" t="inlineStr">
        <is>
          <t xml:space="preserve"> </t>
        </is>
      </c>
      <c r="G59" s="4" t="inlineStr">
        <is>
          <t xml:space="preserve"> </t>
        </is>
      </c>
    </row>
    <row r="60">
      <c r="A60" s="4" t="inlineStr">
        <is>
          <t>Mr. Fehlman [Member] | Year over Year Change in Fair Value of Outstanding and Unvested Equity Awards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C62" s="6" t="n">
        <v>37544</v>
      </c>
      <c r="D62" s="6" t="n">
        <v>126726</v>
      </c>
      <c r="E62" s="4" t="inlineStr">
        <is>
          <t xml:space="preserve"> </t>
        </is>
      </c>
      <c r="F62" s="4" t="inlineStr">
        <is>
          <t xml:space="preserve"> </t>
        </is>
      </c>
      <c r="G62" s="4" t="inlineStr">
        <is>
          <t xml:space="preserve"> </t>
        </is>
      </c>
    </row>
    <row r="63">
      <c r="A63" s="4" t="inlineStr">
        <is>
          <t>Mr. Fehlman [Member] | Fair Value as of Vesting Date of Equity Awards Granted and Vested in the Year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Mr. Fehlman [Member] | Year over Year Change in Fair Value of Equity Awards Granted in Prior Years that Vested in the Year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C68" s="6" t="n">
        <v>-14487</v>
      </c>
      <c r="D68" s="6" t="n">
        <v>4310</v>
      </c>
      <c r="E68" s="4" t="inlineStr">
        <is>
          <t xml:space="preserve"> </t>
        </is>
      </c>
      <c r="F68" s="4" t="inlineStr">
        <is>
          <t xml:space="preserve"> </t>
        </is>
      </c>
      <c r="G68" s="4" t="inlineStr">
        <is>
          <t xml:space="preserve"> </t>
        </is>
      </c>
    </row>
    <row r="69">
      <c r="A69" s="4" t="inlineStr">
        <is>
          <t>Mr. Fehlman [Member] | Fair Value at the End of the Prior Year of Equity Awards that Failed to Meet Vesting Conditions in the Year [Member]</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r. Fehlman [Member] | Value of Dividends or other Earnings Paid on Stock or Option Awards not Otherwise Reflected in Fair Value or Total Compensation [Member]</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justment to Compensation, Amount</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r. Fehlman [Member] | Total Equity Award Adjustments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ay vs Performance Disclosure</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justment to Compensation, Amount</t>
        </is>
      </c>
      <c r="C77" s="6" t="n">
        <v>2986511</v>
      </c>
      <c r="D77" s="6" t="n">
        <v>1169462</v>
      </c>
      <c r="E77" s="4" t="inlineStr">
        <is>
          <t xml:space="preserve"> </t>
        </is>
      </c>
      <c r="F77" s="4" t="inlineStr">
        <is>
          <t xml:space="preserve"> </t>
        </is>
      </c>
      <c r="G77" s="4" t="inlineStr">
        <is>
          <t xml:space="preserve"> </t>
        </is>
      </c>
    </row>
    <row r="78">
      <c r="A78" s="4" t="inlineStr">
        <is>
          <t>Mr. Makris [Member]</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ay vs Performance Disclosure</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EO Total Compensation Amount</t>
        </is>
      </c>
      <c r="B80" s="4" t="inlineStr">
        <is>
          <t>[7]</t>
        </is>
      </c>
      <c r="C80" s="4" t="inlineStr">
        <is>
          <t xml:space="preserve"> </t>
        </is>
      </c>
      <c r="D80" s="4" t="inlineStr">
        <is>
          <t xml:space="preserve"> </t>
        </is>
      </c>
      <c r="E80" s="6" t="n">
        <v>3738575</v>
      </c>
      <c r="F80" s="6" t="n">
        <v>5772713</v>
      </c>
      <c r="G80" s="6" t="n">
        <v>3396212</v>
      </c>
    </row>
    <row r="81">
      <c r="A81" s="4" t="inlineStr">
        <is>
          <t>PEO Actually Paid Compensation Amount</t>
        </is>
      </c>
      <c r="B81" s="4" t="inlineStr">
        <is>
          <t>[8]</t>
        </is>
      </c>
      <c r="C81" s="4" t="inlineStr">
        <is>
          <t xml:space="preserve"> </t>
        </is>
      </c>
      <c r="D81" s="4" t="inlineStr">
        <is>
          <t xml:space="preserve"> </t>
        </is>
      </c>
      <c r="E81" s="6" t="n">
        <v>126277</v>
      </c>
      <c r="F81" s="6" t="n">
        <v>7414844</v>
      </c>
      <c r="G81" s="6" t="n">
        <v>1790825</v>
      </c>
    </row>
    <row r="82">
      <c r="A82" s="4" t="inlineStr">
        <is>
          <t>Mr. Makris [Member] | Reported Value of Equity Awards [Member]</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ay vs Performance Disclosure</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djustment to Compensation, Amount</t>
        </is>
      </c>
      <c r="B84" s="4" t="inlineStr">
        <is>
          <t>[9]</t>
        </is>
      </c>
      <c r="C84" s="4" t="inlineStr">
        <is>
          <t xml:space="preserve"> </t>
        </is>
      </c>
      <c r="D84" s="4" t="inlineStr">
        <is>
          <t xml:space="preserve"> </t>
        </is>
      </c>
      <c r="E84" s="6" t="n">
        <v>1501896</v>
      </c>
      <c r="F84" s="6" t="n">
        <v>3050403</v>
      </c>
      <c r="G84" s="6" t="n">
        <v>1298779</v>
      </c>
    </row>
    <row r="85">
      <c r="A85" s="4" t="inlineStr">
        <is>
          <t>Mr. Makris [Member] | Equity Award Adjustments [Member]</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ay vs Performance Disclosure</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djustment to Compensation, Amount</t>
        </is>
      </c>
      <c r="B87" s="4" t="inlineStr">
        <is>
          <t>[10]</t>
        </is>
      </c>
      <c r="C87" s="4" t="inlineStr">
        <is>
          <t xml:space="preserve"> </t>
        </is>
      </c>
      <c r="D87" s="4" t="inlineStr">
        <is>
          <t xml:space="preserve"> </t>
        </is>
      </c>
      <c r="E87" s="6" t="n">
        <v>2053122</v>
      </c>
      <c r="F87" s="6" t="n">
        <v>4723606</v>
      </c>
      <c r="G87" s="6" t="n">
        <v>192234</v>
      </c>
    </row>
    <row r="88">
      <c r="A88" s="4" t="inlineStr">
        <is>
          <t>Mr. Makris [Member] | Reported Change in the Actuarial Present Value of Pension Benefits [Member]</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Pay vs Performance Disclosure</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djustment to Compensation, Amount</t>
        </is>
      </c>
      <c r="B90" s="4" t="inlineStr">
        <is>
          <t>[11]</t>
        </is>
      </c>
      <c r="C90" s="4" t="inlineStr">
        <is>
          <t xml:space="preserve"> </t>
        </is>
      </c>
      <c r="D90" s="4" t="inlineStr">
        <is>
          <t xml:space="preserve"> </t>
        </is>
      </c>
      <c r="E90" s="6" t="n">
        <v>351828</v>
      </c>
      <c r="F90" s="6" t="n">
        <v>519227</v>
      </c>
      <c r="G90" s="6" t="n">
        <v>608717</v>
      </c>
    </row>
    <row r="91">
      <c r="A91" s="4" t="inlineStr">
        <is>
          <t>Mr. Makris [Member] | Pension Benefit Adjustments [Member]</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Pay vs Performance Disclosure</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djustment to Compensation, Amount</t>
        </is>
      </c>
      <c r="B93" s="4" t="inlineStr">
        <is>
          <t>[12]</t>
        </is>
      </c>
      <c r="C93" s="4" t="inlineStr">
        <is>
          <t xml:space="preserve"> </t>
        </is>
      </c>
      <c r="D93" s="4" t="inlineStr">
        <is>
          <t xml:space="preserve"> </t>
        </is>
      </c>
      <c r="E93" s="6" t="n">
        <v>294548</v>
      </c>
      <c r="F93" s="6" t="n">
        <v>488155</v>
      </c>
      <c r="G93" s="6" t="n">
        <v>494343</v>
      </c>
    </row>
    <row r="94">
      <c r="A94" s="4" t="inlineStr">
        <is>
          <t>Mr. Makris [Member] | Year End Fair Value of Equity Awards [Member]</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Pay vs Performance Disclosure</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djustment to Compensation, Amount</t>
        </is>
      </c>
      <c r="C96" s="4" t="inlineStr">
        <is>
          <t xml:space="preserve"> </t>
        </is>
      </c>
      <c r="D96" s="4" t="inlineStr">
        <is>
          <t xml:space="preserve"> </t>
        </is>
      </c>
      <c r="E96" s="6" t="n">
        <v>943722</v>
      </c>
      <c r="F96" s="6" t="n">
        <v>1752043</v>
      </c>
      <c r="G96" s="6" t="n">
        <v>1262710</v>
      </c>
    </row>
    <row r="97">
      <c r="A97" s="4" t="inlineStr">
        <is>
          <t>Mr. Makris [Member] | Year over Year Change in Fair Value of Outstanding and Unvested Equity Awards [Member]</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Pay vs Performance Disclosure</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djustment to Compensation, Amount</t>
        </is>
      </c>
      <c r="C99" s="4" t="inlineStr">
        <is>
          <t xml:space="preserve"> </t>
        </is>
      </c>
      <c r="D99" s="4" t="inlineStr">
        <is>
          <t xml:space="preserve"> </t>
        </is>
      </c>
      <c r="E99" s="6" t="n">
        <v>2820957</v>
      </c>
      <c r="F99" s="6" t="n">
        <v>2674572</v>
      </c>
      <c r="G99" s="6" t="n">
        <v>1319726</v>
      </c>
    </row>
    <row r="100">
      <c r="A100" s="4" t="inlineStr">
        <is>
          <t>Mr. Makris [Member] | Fair Value as of Vesting Date of Equity Awards Granted and Vested in the Year [Member]</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Pay vs Performance Disclosure</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djustment to Compensation, Amount</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Mr. Makris [Member] | Year over Year Change in Fair Value of Equity Awards Granted in Prior Years that Vested in the Year [Member]</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Pay vs Performance Disclosure</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djustment to Compensation, Amount</t>
        </is>
      </c>
      <c r="C105" s="4" t="inlineStr">
        <is>
          <t xml:space="preserve"> </t>
        </is>
      </c>
      <c r="D105" s="4" t="inlineStr">
        <is>
          <t xml:space="preserve"> </t>
        </is>
      </c>
      <c r="E105" s="6" t="n">
        <v>175887</v>
      </c>
      <c r="F105" s="6" t="n">
        <v>296991</v>
      </c>
      <c r="G105" s="6" t="n">
        <v>135218</v>
      </c>
    </row>
    <row r="106">
      <c r="A106" s="4" t="inlineStr">
        <is>
          <t>Mr. Makris [Member] | Fair Value at the End of the Prior Year of Equity Awards that Failed to Meet Vesting Conditions in the Year [Member]</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Pay vs Performance Disclosure</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djustment to Compensation, Amount</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Mr. Makris [Member] | Value of Dividends or other Earnings Paid on Stock or Option Awards not Otherwise Reflected in Fair Value or Total Compensation [Member]</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Pay vs Performance Disclosure</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djustment to Compensation, Amount</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Mr. Makris [Member] | Total Equity Award Adjustments [Member]</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Pay vs Performance Disclosure</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djustment to Compensation, Amount</t>
        </is>
      </c>
      <c r="C114" s="4" t="inlineStr">
        <is>
          <t xml:space="preserve"> </t>
        </is>
      </c>
      <c r="D114" s="4" t="inlineStr">
        <is>
          <t xml:space="preserve"> </t>
        </is>
      </c>
      <c r="E114" s="6" t="n">
        <v>2053122</v>
      </c>
      <c r="F114" s="6" t="n">
        <v>4723606</v>
      </c>
      <c r="G114" s="6" t="n">
        <v>192234</v>
      </c>
    </row>
    <row r="115">
      <c r="A115" s="4" t="inlineStr">
        <is>
          <t>Non-PEO NEO | Pension Adjustments Service Cost</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Pay vs Performance Disclosure</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Adjustment to Compensation, Amount</t>
        </is>
      </c>
      <c r="C117" s="6" t="n">
        <v>115682</v>
      </c>
      <c r="D117" s="6" t="n">
        <v>105041</v>
      </c>
      <c r="E117" s="6" t="n">
        <v>126601</v>
      </c>
      <c r="F117" s="6" t="n">
        <v>149093</v>
      </c>
      <c r="G117" s="6" t="n">
        <v>105788</v>
      </c>
    </row>
    <row r="118">
      <c r="A118" s="4" t="inlineStr">
        <is>
          <t>Non-PEO NEO | Pension Adjustments Prior Service Cost</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Pay vs Performance Disclosure</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djustment to Compensation, Amount</t>
        </is>
      </c>
      <c r="C120" s="6" t="n">
        <v>1273</v>
      </c>
      <c r="D120" s="6" t="n">
        <v>1273</v>
      </c>
      <c r="E120" s="6" t="n">
        <v>2999</v>
      </c>
      <c r="F120" s="6" t="n">
        <v>2999</v>
      </c>
      <c r="G120" s="6" t="n">
        <v>2999</v>
      </c>
    </row>
    <row r="121">
      <c r="A121" s="4" t="inlineStr">
        <is>
          <t>Non-PEO NEO | Average Reported Value of Equity Awards [Member]</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Pay vs Performance Disclosure</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djustment to Compensation, Amount</t>
        </is>
      </c>
      <c r="C123" s="6" t="n">
        <v>-955185</v>
      </c>
      <c r="D123" s="6" t="n">
        <v>595318</v>
      </c>
      <c r="E123" s="6" t="n">
        <v>338312</v>
      </c>
      <c r="F123" s="6" t="n">
        <v>641177</v>
      </c>
      <c r="G123" s="6" t="n">
        <v>245560</v>
      </c>
    </row>
    <row r="124">
      <c r="A124" s="4" t="inlineStr">
        <is>
          <t>Non-PEO NEO | Average Equity Award Adjustments [Member]</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Pay vs Performance Disclosure</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djustment to Compensation, Amount</t>
        </is>
      </c>
      <c r="B126" s="4" t="inlineStr">
        <is>
          <t>[13]</t>
        </is>
      </c>
      <c r="C126" s="6" t="n">
        <v>1354267</v>
      </c>
      <c r="D126" s="6" t="n">
        <v>353896</v>
      </c>
      <c r="E126" s="6" t="n">
        <v>248840</v>
      </c>
      <c r="F126" s="6" t="n">
        <v>943872</v>
      </c>
      <c r="G126" s="6" t="n">
        <v>232221</v>
      </c>
    </row>
    <row r="127">
      <c r="A127" s="4" t="inlineStr">
        <is>
          <t>Non-PEO NEO | Average Reported Change in the Actuarial Present Value of Pension Benefits [Member]</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Pay vs Performance Disclosure</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Adjustment to Compensation, Amount</t>
        </is>
      </c>
      <c r="C129" s="6" t="n">
        <v>-88943</v>
      </c>
      <c r="D129" s="6" t="n">
        <v>-26012</v>
      </c>
      <c r="E129" s="6" t="n">
        <v>221609</v>
      </c>
      <c r="F129" s="6" t="n">
        <v>199488</v>
      </c>
      <c r="G129" s="6" t="n">
        <v>173755</v>
      </c>
    </row>
    <row r="130">
      <c r="A130" s="4" t="inlineStr">
        <is>
          <t>Non-PEO NEO | Average Pension Benefit Adjustments [Member]</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Pay vs Performance Disclosure</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Adjustment to Compensation, Amount</t>
        </is>
      </c>
      <c r="B132" s="4" t="inlineStr">
        <is>
          <t>[14]</t>
        </is>
      </c>
      <c r="C132" s="6" t="n">
        <v>116955</v>
      </c>
      <c r="D132" s="6" t="n">
        <v>106314</v>
      </c>
      <c r="E132" s="6" t="n">
        <v>129600</v>
      </c>
      <c r="F132" s="6" t="n">
        <v>152092</v>
      </c>
      <c r="G132" s="6" t="n">
        <v>108787</v>
      </c>
    </row>
    <row r="133">
      <c r="A133" s="4" t="inlineStr">
        <is>
          <t>Non-PEO NEO | Average Year End Fair Value of Equity Awards [Member]</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Pay vs Performance Disclosure</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Adjustment to Compensation, Amount</t>
        </is>
      </c>
      <c r="C135" s="6" t="n">
        <v>1330388</v>
      </c>
      <c r="D135" s="6" t="n">
        <v>507913</v>
      </c>
      <c r="E135" s="6" t="n">
        <v>213141</v>
      </c>
      <c r="F135" s="6" t="n">
        <v>464427</v>
      </c>
      <c r="G135" s="6" t="n">
        <v>224702</v>
      </c>
    </row>
    <row r="136">
      <c r="A136" s="4" t="inlineStr">
        <is>
          <t>Non-PEO NEO | Year over Year Average Change in Fair Value of Outstanding and Unvested Equity Awards [Member]</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Pay vs Performance Disclosure</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Adjustment to Compensation, Amount</t>
        </is>
      </c>
      <c r="C138" s="6" t="n">
        <v>32644</v>
      </c>
      <c r="D138" s="6" t="n">
        <v>149464</v>
      </c>
      <c r="E138" s="6" t="n">
        <v>422473</v>
      </c>
      <c r="F138" s="6" t="n">
        <v>419330</v>
      </c>
      <c r="G138" s="6" t="n">
        <v>412364</v>
      </c>
    </row>
    <row r="139">
      <c r="A139" s="4" t="inlineStr">
        <is>
          <t>Non-PEO NEO | Average Fair Value as of Vesting Date of Equity Awards Granted and Vested in the Year [Member]</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Pay vs Performance Disclosure</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Adjustment to Compensation, Amount</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Non-PEO NEO | Year over Year Average Change in Fair Value of Equity Awards Granted in Prior Years that Vested in the Year [Member]</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Pay vs Performance Disclosure</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Adjustment to Compensation, Amount</t>
        </is>
      </c>
      <c r="C144" s="6" t="n">
        <v>-8765</v>
      </c>
      <c r="D144" s="6" t="n">
        <v>4553</v>
      </c>
      <c r="E144" s="6" t="n">
        <v>39508</v>
      </c>
      <c r="F144" s="6" t="n">
        <v>60115</v>
      </c>
      <c r="G144" s="6" t="n">
        <v>44559</v>
      </c>
    </row>
    <row r="145">
      <c r="A145" s="4" t="inlineStr">
        <is>
          <t>Non-PEO NEO | Average Fair Value at the End of the Prior Year of Equity Awards that Failed to Meet Vesting Conditions in the Year [Member]</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Pay vs Performance Disclosure</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Adjustment to Compensation, Amount</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Non-PEO NEO | Average Value of Dividends or other Earnings Paid on Stock or Option Awards not Otherwise Reflected in Fair Value or Total Compensation [Member]</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Pay vs Performance Disclosure</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Adjustment to Compensation, Amount</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Non-PEO NEO | Total Average Equity Award Adjustments [Member]</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Pay vs Performance Disclosure</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Adjustment to Compensation, Amount</t>
        </is>
      </c>
      <c r="C153" s="6" t="n">
        <v>1354267</v>
      </c>
      <c r="D153" s="6" t="n">
        <v>353896</v>
      </c>
      <c r="E153" s="6" t="n">
        <v>248840</v>
      </c>
      <c r="F153" s="6" t="n">
        <v>943872</v>
      </c>
      <c r="G153" s="6" t="n">
        <v>232221</v>
      </c>
    </row>
    <row r="154">
      <c r="A154" s="4" t="inlineStr">
        <is>
          <t>Non-PEO NEO | Total Pension Adjustments [Member]</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Pay vs Performance Disclosure</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Adjustment to Compensation, Amount</t>
        </is>
      </c>
      <c r="C156" s="5" t="n">
        <v>116955</v>
      </c>
      <c r="D156" s="5" t="n">
        <v>106314</v>
      </c>
      <c r="E156" s="5" t="n">
        <v>129600</v>
      </c>
      <c r="F156" s="5" t="n">
        <v>152092</v>
      </c>
      <c r="G156" s="5" t="n">
        <v>108787</v>
      </c>
    </row>
    <row r="157"/>
    <row r="158">
      <c r="A158" s="4" t="inlineStr">
        <is>
          <t>[1]The dollar amounts reported in column (d) represent the average of the amounts reported for the Company’s named executive officers (“NEOs”) as a group (excluding, for years 2020–2022, Mr. Makris, Jr., who served as our Chairman and CEO during 2020–2022, and for years 2023–2024, Mr. Fehlman, who served as our Chief Executive Officer during 2023–2024) in the “Total” column of the Summary Compensation Table in each applicable year. The names of each of the NEOs (excluding Mr. Makris, Jr. or Mr. Fehlman, as applicable) included for purposes of calculating the average amounts in each applicable year are as follows: (i) for 2024, C. Daniel Hobbs, George A. Makris, Jr., James M. Brogdon, and George A. Makris III; (ii) for 2023, James M. Brogdon, C. Daniel Hobbs, George A. Makris, Jr., George A. Makris III, Stephen C. Massanelli, Matthew S. Reddin, and Chad D. Rawls; (iii) for 2022, James M. Brogdon, Robert A. Fehlman, Matthew S. Reddin and Stephen C. Massanelli; (iv) for 2021, James M. Brogdon, Robert A. Fehlman, Matthew S. Reddin, Jennifer B. Compton and Stephen C. Massanelli; and (v) for 2020, Robert A. Fehlman, Matthew S. Reddin, Jennifer B. Compton and Stephen C. Massanelli.[2]The dollar amounts reported in column (e) represent the average amount of “compensation actually paid” to the NEOs as a group (excluding Mr. Makris, Jr. or Mr. Fehlman, as applicable), as computed in accordance with Item 402(v) of Regulation S-K. The dollar amounts do not reflect the actual average amount of compensation earned by or paid to the NEOs as a group (excluding Mr. Makris, Jr. or Mr. Fehlman, as applicable) during the applicable year. In accordance with the requirements of Item 402(v) of Regulation S-K, the following adjustments were made to average total compensation for the NEOs as a group (excluding Mr. Makris, Jr. or Mr. Fehlman, as applicable) for each year to determine the compensation actually paid, using the same methodology described above in Note 2: Year Average Average Average Equity (a) Average Average (b) Average 2024 $ 2,091,039 $ (955,185 ) $ 1,354,267 $ ) $ 116,955 $ 2,518,133 2023 $ 1,324,323 $ (595,318 ) $ $ ) $ 106,314 $ 1,163,203 2022 $ 1,414,202 $ (338,312 ) $ (248,840 ) $ (221,609 ) $ 129,600 $ 2021 $ 1,668,021 $ (641,177 ) $ $ (199,488 ) $ 152,092 $ 1,923,320 2020 $ 1,021,269 $ (245,560 ) $ (232,221 ) $ (173,755 ) $ 108,787 $ (a) The amounts deducted or added in calculating the total average equity award adjustments are as follows: Year Average Year over Average Year over Average Average Total 2024 $ 1,330,388 $ $ — $ ) $ — $ — $ 1,354,267 2023 $ $ (149,464 ) $ — $ ) $ — $ — $ 2022 $ $ (422,473 ) $ — $ (39,508 ) $ — $ — $ (248,840 ) 2021 $ $ 419,330 $ — $ 60,115 $ — $ — $ 2020 $ $ (412,364 ) $ — $ (44,559 ) $ — $ — $ (232,221 ) (b) Year Average Average Prior Total Average 2024 $ 115,682 $ 1,273 $ 116,955 2023 $ 105,041 $ 1,273 $ 106,314 2022 $ 126,601 $ 2,999 $ 129,600 2021 $ 149,093 $ 2,999 $ 152,092 2020 $ 105,788 $ 2,999 $ 108,787 Summary Compensation Table ” above. do not reflect the actual amount of compensation earned by or paid to Mr. Makris, Jr. or Mr. Fehlman (as applicable) during the applicable year. In accordance with the requirements of Item 402(v) of Regulation S-K, the following adjustments were made to Mr. Makris, Jr.’s or Mr. Fehlman’s (as applicable) total compensation for each year to determine the compensation actually paid: Year Reported Reported (a) Equity (b) Reported (c) Pension (d) Compensation 2024 $ 4,161,660 $ (1,380,211 ) $ 2,986,511 $ (691,158 ) $ 291,118 $ 5,367,920 2023 $ 2,921,407 $ (1,414,990 ) $ 1,169,462 $ (393,300 ) $ 246,423 $ 2,529,002 2022 $ 3,738,575 $ (1,501,896 ) $ (2,053,122 ) $ (351,828 ) $ 294,548 $ 2021 $ 5,772,713 $ (3,050,403 ) $ 4,723,606 $ (519,227 ) $ 488,155 $ 7,414,844 2020 $ 3,396,212 $ (1,298,779 ) $ ) $ (608,717 ) $ 494,343 $ 1,790,825 (a) (b)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Year over Fair Value Year over Fair Value Value of Total 2024 $ 2,963,454 $ $ — $ ) $ — $ — $ 2,986,511 2023 $ 1,300,498 $ ) $ — $ (4,310 ) $ — $ — $ 1,169,462 2022 $ $ (2,820,957 ) $ — $ (175,887 ) $ — $ — $ (2,053,122 ) 2021 $ 1,752,043 $ 2,674,572 $ — $ 296,991 $ — $ — $ 4,723,606 2020 $ 1,262,710 $ (1,319,726 ) $ — $ (135,218 ) $ — $ — $ ) (c) (d) Year Service Prior Total Pension 2024 $ 279,121 $ $ 291,118 2023 $ 234,426 $ $ 246,423 2022 $ 294,548 $ $ 294,548 2021 $ 286,264 $ 201,891 $ 488,155 2020 $ 292,452 $ 201,891 $ 494,343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Service Prior Total Pension 2024 $ 279,121 $ $ 291,118 2023 $ 234,426 $ $ 246,423 2022 $ 294,548 $ $ 294,548 2021 $ 286,264 $ 201,891 $ 488,155 2020 $ 292,452 $ 201,891 $ 494,343 [3] [4] do not reflect the actual average amount of compensation earned by or paid to the NEOs as a group (excluding Mr. Makris, Jr. or Mr. Fehlman, as applicable) during the applicable year. In accordance with the requirements of Item 402(v) of Regulation S-K, the following adjustments were made to average total compensation for the NEOs as a group (excluding Mr. Makris, Jr. or Mr. Fehlman, as applicable) for each year to determine the compensation actually paid, using the same methodology described above in Note 2: Year Average Average Average Equity (a) Average Average (b) Average 2024 $ 2,091,039 $ (955,185 ) $ 1,354,267 $ ) $ 116,955 $ 2,518,133 2023 $ 1,324,323 $ (595,318 ) $ $ ) $ 106,314 $ 1,163,203 2022 $ 1,414,202 $ (338,312 ) $ (248,840 ) $ (221,609 ) $ 129,600 $ 2021 $ 1,668,021 $ (641,177 ) $ $ (199,488 ) $ 152,092 $ 1,923,320 2020 $ 1,021,269 $ (245,560 ) $ (232,221 ) $ (173,755 ) $ 108,787 $ (a) The amounts deducted or added in calculating the total average equity award adjustments are as follows: Year Average Year over Average Year over Average Average Total 2024 $ 1,330,388 $ $ — $ ) $ — $ — $ 1,354,267 2023 $ $ (149,464 ) $ — $ ) $ — $ — $ 2022 $ $ (422,473 ) $ — $ (39,508 ) $ — $ — $ (248,840 ) 2021 $ $ 419,330 $ — $ 60,115 $ — $ — $ 2020 $ $ (412,364 ) $ — $ (44,559 ) $ — $ — $ (232,221 ) (a) The amounts deducted or added in calculating the total average equity award adjustments are as follows: Year Average Year over Average Year over Average Average Total 2024 $ 1,330,388 $ $ — $ ) $ — $ — $ 1,354,267 2023 $ $ (149,464 ) $ — $ ) $ — $ — $ 2022 $ $ (422,473 ) $ — $ (39,508 ) $ — $ — $ (248,840 ) 2021 $ $ 419,330 $ — $ 60,115 $ — $ — $ 2020 $ $ (412,364 ) $ — $ (44,559 ) $ — $ — $ (232,221 ) (b) Year Average Average Prior Total Average 2024 $ 115,682 $ 1,273 $ 116,955 2023 $ 105,041 $ 1,273 $ 106,314 2022 $ 126,601 $ 2,999 $ 129,600 2021 $ 149,093 $ 2,999 $ 152,092 2020 $ 105,788 $ 2,999 $ 108,787</t>
        </is>
      </c>
    </row>
  </sheetData>
  <mergeCells count="4">
    <mergeCell ref="A1:B2"/>
    <mergeCell ref="A157:F157"/>
    <mergeCell ref="C1:G1"/>
    <mergeCell ref="A158:F15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covery of Erroneously Awarded Compensation</t>
        </is>
      </c>
      <c r="B1" s="2" t="inlineStr">
        <is>
          <t>12 Months Ended</t>
        </is>
      </c>
    </row>
    <row r="2">
      <c r="B2" s="2" t="inlineStr">
        <is>
          <t>Dec. 31, 2024</t>
        </is>
      </c>
    </row>
    <row r="3">
      <c r="A3" s="4" t="inlineStr">
        <is>
          <t>Restatement Determination Date:: 2034-12-31</t>
        </is>
      </c>
      <c r="B3" s="4" t="inlineStr">
        <is>
          <t xml:space="preserve"> </t>
        </is>
      </c>
    </row>
    <row r="4">
      <c r="A4" s="3" t="inlineStr">
        <is>
          <t>Erroneously Awarded Compensation Recovery</t>
        </is>
      </c>
      <c r="B4" s="4" t="inlineStr">
        <is>
          <t xml:space="preserve"> </t>
        </is>
      </c>
    </row>
    <row r="5">
      <c r="A5" s="4" t="inlineStr">
        <is>
          <t>Erroneous Compensation Analysis</t>
        </is>
      </c>
      <c r="B5" s="4" t="inlineStr">
        <is>
          <t>The Board has adopted a compensation clawback policy which provides for the recoupment, under certain conditions, of certain incentive -bas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0:16:22Z</dcterms:created>
  <dcterms:modified xmlns:dcterms="http://purl.org/dc/terms/" xmlns:xsi="http://www.w3.org/2001/XMLSchema-instance" xsi:type="dcterms:W3CDTF">2025-04-03T10:16:22Z</dcterms:modified>
</cp:coreProperties>
</file>